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Columbia ETF Trust II</t>
        </is>
      </c>
    </row>
    <row r="6">
      <c r="A6" s="4" t="inlineStr">
        <is>
          <t>Central Index Key</t>
        </is>
      </c>
      <c r="B6" s="4" t="inlineStr">
        <is>
          <t>dei_EntityCentralIndexKey</t>
        </is>
      </c>
      <c r="C6" s="4" t="inlineStr">
        <is>
          <t>00014505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2,
		2021</t>
        </is>
      </c>
    </row>
    <row r="9">
      <c r="A9" s="4" t="inlineStr">
        <is>
          <t>Document Effective Date</t>
        </is>
      </c>
      <c r="B9" s="4" t="inlineStr">
        <is>
          <t>dei_DocumentEffectiveDate</t>
        </is>
      </c>
      <c r="C9" s="4" t="inlineStr">
        <is>
          <t>Mar. 12,
		2021</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01, 2020</t>
        </is>
      </c>
    </row>
    <row r="2">
      <c r="A2" s="4" t="inlineStr">
        <is>
          <t>Supplement dated March 12, 2021 to the Prospectus, Summary Prospectus and Statement of Additional Information (SAI), as supplemented as applicable, of the following fund (the Fund): Fund Prospectus and Summary Prospectus Dated SAI Dated Columbia ETF Trust II  Columbia Emerging Markets Consumer ETF 8/1/2020 3/1/2021 The Fund seeks to achieve its investment objective by tracking the performance of the Dow Jones Emerging Markets Consumer Titans TM A fund is diversified when at least 75% of its total assets is represented by cash and cash items, government securities, securities of other investment companies, and other securities limited in respect of any one issuer to an amount not greater in value than 5% of the fund’s total assets and not more than 10% of the outstanding voting securities of such issuer. Any fund that does not qualify as a diversified fund is a non-diversified fund. Effective immediately, the following risk factor is added under the heading “Principal Risks” in the Summary Prospectus, "Summary of Columbia Emerging Markets Consumer ETF" and "More Information About Columbia Emerging Markets Consumer ETF" sections of the Fund's prospectus. Non-Diversified Fund Risk. The rest of the section remains the sa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
		2020</t>
        </is>
      </c>
    </row>
    <row r="4">
      <c r="A4" s="4" t="inlineStr">
        <is>
          <t>Supplement to Prospectus [Text Block]</t>
        </is>
      </c>
      <c r="B4" s="4" t="inlineStr">
        <is>
          <t>rr_SupplementToProspectusTextBlock</t>
        </is>
      </c>
      <c r="C4" s="4" t="inlineStr">
        <is>
          <t>Supplement dated March 12, 2021 to the Prospectus, Summary Prospectus and Statement of Additional Information (SAI), as supplemented as applicable, of the following fund (the Fund): Fund Prospectus and Summary Prospectus Dated SAI Dated Columbia ETF Trust II  Columbia Emerging Markets Consumer ETF 8/1/2020 3/1/2021 The Fund seeks to achieve its investment objective by tracking the performance of the Dow Jones Emerging Markets Consumer Titans TM A fund is diversified when at least 75% of its total assets is represented by cash and cash items, government securities, securities of other investment companies, and other securities limited in respect of any one issuer to an amount not greater in value than 5% of the fund’s total assets and not more than 10% of the outstanding voting securities of such issuer. Any fund that does not qualify as a diversified fund is a non-diversified fund. Effective immediately, the following risk factor is added under the heading “Principal Risks” in the Summary Prospectus, "Summary of Columbia Emerging Markets Consumer ETF" and "More Information About Columbia Emerging Markets Consumer ETF" sections of the Fund's prospectus. Non-Diversified Fund Risk. The rest of the section remains the same.</t>
        </is>
      </c>
    </row>
    <row r="5">
      <c r="A5" s="4" t="inlineStr">
        <is>
          <t>Columbia Emerging Markets Consumer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Supplement dated March 12, 2021 to the Prospectus, Summary Prospectus and Statement of Additional Information (SAI), as supplemented as applicable, of the following fund (the Fund): Fund Prospectus and Summary Prospectus Dated SAI Dated Columbia ETF Trust II  Columbia Emerging Markets Consumer ETF 8/1/2020 3/1/2021 The Fund seeks to achieve its investment objective by tracking the performance of the Dow Jones Emerging Markets Consumer Titans TM A fund is diversified when at least 75% of its total assets is represented by cash and cash items, government securities, securities of other investment companies, and other securities limited in respect of any one issuer to an amount not greater in value than 5% of the fund’s total assets and not more than 10% of the outstanding voting securities of such issuer. Any fund that does not qualify as a diversified fund is a non-diversified fund. Effective immediately, the following risk factor is added under the heading “Principal Risks” in the Summary Prospectus, "Summary of Columbia Emerging Markets Consumer ETF" and "More Information About Columbia Emerging Markets Consumer ETF" sections of the Fund's prospectus. Non-Diversified Fund Risk. The rest of the section remains the sam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9:49:52Z</dcterms:created>
  <dcterms:modified xmlns:dcterms="http://purl.org/dc/terms/" xmlns:xsi="http://www.w3.org/2001/XMLSchema-instance" xsi:type="dcterms:W3CDTF">2021-03-18T09:49:52Z</dcterms:modified>
</cp:coreProperties>
</file>